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anus "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7,
		2022</t>
        </is>
      </c>
    </row>
    <row r="5">
      <c r="A5" s="4" t="inlineStr">
        <is>
          <t>Registrant Name</t>
        </is>
      </c>
      <c r="B5" s="4" t="inlineStr">
        <is>
          <t>dei_EntityRegistrantName</t>
        </is>
      </c>
      <c r="C5" s="4" t="inlineStr">
        <is>
          <t>JANUS DETROIT STREET TRUST</t>
        </is>
      </c>
    </row>
    <row r="6">
      <c r="A6" s="4" t="inlineStr">
        <is>
          <t>Entity Central Index Key</t>
        </is>
      </c>
      <c r="B6" s="4" t="inlineStr">
        <is>
          <t>dei_EntityCentralIndexKey</t>
        </is>
      </c>
      <c r="C6" s="4" t="inlineStr">
        <is>
          <t>000150060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7,
		2022</t>
        </is>
      </c>
    </row>
    <row r="9">
      <c r="A9" s="4" t="inlineStr">
        <is>
          <t>Document Effective Date</t>
        </is>
      </c>
      <c r="B9" s="4" t="inlineStr">
        <is>
          <t>dei_DocumentEffectiveDate</t>
        </is>
      </c>
      <c r="C9" s="4" t="inlineStr">
        <is>
          <t>Jan. 10,
		2022</t>
        </is>
      </c>
    </row>
    <row r="10">
      <c r="A10" s="4" t="inlineStr">
        <is>
          <t>Prospectus Date</t>
        </is>
      </c>
      <c r="B10" s="4" t="inlineStr">
        <is>
          <t>rr_ProspectusDate</t>
        </is>
      </c>
      <c r="C10" s="4" t="inlineStr">
        <is>
          <t>Jan. 10,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2"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anus Henderson B-BBB CLO ETF</t>
        </is>
      </c>
    </row>
    <row r="3">
      <c r="A3" s="3" t="inlineStr">
        <is>
          <t>Risk/Return:</t>
        </is>
      </c>
      <c r="B3" s="4" t="inlineStr">
        <is>
          <t>rr_RiskReturnAbstract</t>
        </is>
      </c>
    </row>
    <row r="4">
      <c r="A4" s="4" t="inlineStr">
        <is>
          <t>Risk/Return [Heading]</t>
        </is>
      </c>
      <c r="B4" s="4" t="inlineStr">
        <is>
          <t>rr_RiskReturnHeading</t>
        </is>
      </c>
      <c r="C4" s="4" t="inlineStr">
        <is>
          <t xml:space="preserve">FUND SUMMARY Janus Henderson B‑BBB CLO ETF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Janus Henderson B‑BBB CLO ETF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Investors may pay brokerage commissions and other fees to financial intermediaries on their purchases and sales of Fund shares, which are not reflected in the table or in the example below.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rch 1,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was not in operation during the most recent fiscal year, no portfolio turnover information is available as of the date of this Prospectus.</t>
        </is>
      </c>
    </row>
    <row r="13">
      <c r="A13" s="4" t="inlineStr">
        <is>
          <t>Acquired Fund Fees and Expenses, Based on Estimates [Text]</t>
        </is>
      </c>
      <c r="B13" s="4" t="inlineStr">
        <is>
          <t>rr_AcquiredFundFeesAndExpensesBasedOnEstimates</t>
        </is>
      </c>
      <c r="C13" s="4" t="inlineStr">
        <is>
          <t>Acquired Fund Fees and Expenses are indirect fees and expenses that the Fund incurs from investing in other investment companies. These expenses are based on the total expense ratio of the underlying fund disclosed in such underlying fund’s most recent shareholder report. Acquired Fund Fees and Expenses are estimated for the current fiscal year.</t>
        </is>
      </c>
    </row>
    <row r="14">
      <c r="A14" s="4" t="inlineStr">
        <is>
          <t>Expense Example [Heading]</t>
        </is>
      </c>
      <c r="B14" s="4" t="inlineStr">
        <is>
          <t>rr_ExpenseExampleHeading</t>
        </is>
      </c>
      <c r="C14" s="4" t="inlineStr">
        <is>
          <t xml:space="preserve">EXAMPLE: </t>
        </is>
      </c>
    </row>
    <row r="15">
      <c r="A15" s="4" t="inlineStr">
        <is>
          <t>Expense Example by Year [Heading]</t>
        </is>
      </c>
      <c r="B15" s="4" t="inlineStr">
        <is>
          <t>rr_ExpenseExampleByYearHeading</t>
        </is>
      </c>
      <c r="C15" s="4" t="inlineStr">
        <is>
          <t>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for the first year and the Total Annual Fund Operating Expenses thereafter. Although your actual costs may be higher or lower, based on these assumptions your costs would be:</t>
        </is>
      </c>
    </row>
    <row r="16">
      <c r="A16" s="4" t="inlineStr">
        <is>
          <t>Expense Example Narrative [Text Block]</t>
        </is>
      </c>
      <c r="B16" s="4" t="inlineStr">
        <is>
          <t>rr_ExpenseExampleNarrativeTextBlock</t>
        </is>
      </c>
      <c r="C16" s="4" t="inlineStr">
        <is>
          <t>The Example is intended to help you compare the cost of investing in the Fund with the cost of investing in other funds.</t>
        </is>
      </c>
    </row>
    <row r="17">
      <c r="A17" s="4" t="inlineStr">
        <is>
          <t>Strategy [Heading]</t>
        </is>
      </c>
      <c r="B17" s="4" t="inlineStr">
        <is>
          <t>rr_StrategyHeading</t>
        </is>
      </c>
      <c r="C17" s="4" t="inlineStr">
        <is>
          <t>PRINCIPAL INVESTMENT STRATEGY</t>
        </is>
      </c>
    </row>
    <row r="18">
      <c r="A18" s="4" t="inlineStr">
        <is>
          <t>Strategy Narrative [Text Block]</t>
        </is>
      </c>
      <c r="B18" s="4" t="inlineStr">
        <is>
          <t>rr_StrategyNarrativeTextBlock</t>
        </is>
      </c>
      <c r="C18" s="4" t="inlineStr">
        <is>
          <t xml:space="preserve">The Fund pursues its investment objective by investing, under normal circumstances, at least 80% of its net assets (plus any borrowings made for investment purposes) in CLOs of any maturity that are rated between and inclusive of BBB+ and B‑ (or equivalent by a nationally recognized statistical rating organization (“NRSRO”)) at the time of purchase, or if unrated, determined to be of comparable credit quality by the Adviser. However, as part of such investment, the Fund will not invest more than 15% of its net assets in CLOs rated below investment grade (BB+ or lower) at the time of purchase by the Fund, or if unrated, determined to be of comparable credit quality by the Adviser. Additionally, no CLO, at the time of purchase by the Fund, will have a rating that is below B‑ (or equivalent by an NRSRO) or, if unrated, determined to be of comparable credit quality by the Adviser. For purposes of the Fund’s investment policies, CLOs are floating rate debt securities issued in different tranches, with varying degrees of risk, by a trust or other special purpose vehicle and backed by an underlying portfolio consisting primarily of below investment grade corporate loans. Such loans may include domestic and foreign senior secured loans, senior unsecured loans and subordinate corporate loans, which may individually be rated below investment grade or the equivalent if unrated. The underlying loans are selected by a CLO’s manager. The Fund may invest up to 10% of its net assets: i) directly in CLOs with a rating above BBB+ at the time of purchase by the Fund, or if unrated, determined to be of comparable credit quality by the Adviser; or ii) in affiliated exchange-traded funds, including the Janus Henderson AAA CLO ETF, which provide exposure to CLOs rated above BBB+. After purchase, a CLO may have its rating reduced below the minimum rating required by the Fund for purchase. In such cases, the Fund will consider whether to continue to hold the CLO. The Fund may temporarily deviate from the 80% policy while deploying new capital as the result of cash creation or redemption activity, or during unusual market conditions, or highly unusual market conditions such as a downgrade in the rating of one or more CLOs. An NRSRO is a credit rating agency that is registered with the Securities and Exchange Commission (“SEC”) that issues credit ratings that the SEC permits other financial firms to use for certain regulatory purposes. The Fund will only invest in CLOs with a minimum initial total offering size of $250 million. The Fund will invest primarily in CLOs that are U.S. dollar denominated. However, the Fund may from time to time invest up to 30% of its net assets in CLOs that are denominated in foreign currencies. To the extent the Fund invests in non‑U.S. dollar denominated securities, it will seek to hedge its exposure to foreign currency to U.S. dollars, as described more fully below. The Fund may purchase CLOs both in the primary and secondary markets. The Fund will not invest more than 5% of its portfolio in any single CLO, and will not invest more than 15% of its portfolio in CLOs managed by a single CLO manager. The Fund may invest in derivatives only to mitigate (hedge) risks associated with the Fund’s existing portfolio of CLOs. Derivatives are instruments that have a value derived from, or directly linked to, an underlying asset, such as fixed-income securities, interest rates, currencies, or market indices. The Fund’s use of derivatives will be limited to currency forward contracts or futures contracts to hedge any foreign currency exposure back to the U.S. dollar. Derivatives will not be used for any other purposes. The Fund may invest a portion of its assets in cash or other short-term instruments, such as money market instruments or money market funds, while deploying new capital, for liquidity management purposes, managing redemptions, or for defensive purposes, including navigating unusual market conditions. The Fund is “actively-managed” and does not seek to replicate the composition or performance of any particular index. Accordingly, the portfolio managers have discretion on a daily basis to manage the Fund’s portfolio in accordance with the Fund’s investment objective. The portfolio managers apply a “bottom up” approach to selecting investments to purchase and sell. This means that the portfolio managers look at securities one at a time to determine if a security is an attractive investment opportunity and if it is consistent with the Fund’s investment policies. </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 xml:space="preserve">Although the Fund may be less volatile than funds that invest most of their assets in common stocks, the Fund’s returns and yields will vary, and you could lose money. The principal risks and special considerations associated with investing in the Fund are set forth below. CLO Risk.
• Mezzanine CLO Risk Debt Securities Risk.
• Liquidity Risk.
CLOs, and their underlying loan obligations, are typically not registered for sale to the public and therefore are subject to certain restrictions on transfer and sale, potentially making them less liquid than other types of securities.
Additionally, when the Fund purchases a newly issued CLO directly from the issuer (rather than from the secondary market), there often may be a delayed settlement period, during which time, the liquidity of the CLO may be further reduced. During periods of limited liquidity and higher price volatility, the Fund’s ability to acquire or dispose of CLOs at a price and time the Fund deems advantageous may be impaired. CLOs are generally considered to be long-term investments and there is no guarantee that an active secondary market will exist or be maintained for any given CLO.
• Interest Rate Risk.
• Floating Rate Obligations Risk.
investments. Securities with longer durations tend to be more sensitive to interest rate changes, usually making them more volatile than securities with shorter durations. Benchmark interest rates, such as the London Interbank Offered Rate (“LIBOR”), may not accurately track market interest rates.
• Credit Risk.
• Call Risk.
• Extension Risk.
• Income Risk
• Valuation Risk.
• Privately Issued Securities Risk
• Covenant Lite Loans Risk. Below Investment Grade CLO Risk. CLO Manager Risk. LIBOR Replacement Risk. Foreign Exposure Risk. Currency Risk. Geographic Investment Risk. Investment Focus Risk. Newly Issued Securities Risk. may hold new issues for a short period of time. This may increase the Fund’s portfolio turnover and may lead to increased expenses for the Fund, such as transaction costs. In addition, new issues can experience an immediate drop in value after issuance if the demand for the securities does not continue to support the offering price. Extended Settlement Risk. Market Risk. Derivatives Risk. Affiliated Underlying Fund Risk Management Risk. Exchange Listing and Trading Issues Risk Trading in Fund shares may be halted due to market conditions or for reasons that, in the view of the Exchange, make trading in Fund shares inadvisable. In addition, trading is subject to trading halts caused by extraordinary market volatility pursuant to the Exchange’s “circuit breaker” rules. There can be no assurance that the requirements of the Exchange necessary to maintain the Fund’s listing will continue to be met or will remain unchanged. Fluctuation of NAV and Market Price Risk suddenly and significantly resulting in Fund shares trading at a substantial discount to NAV. Such a decline may not reflect the performance of the portfolio securities held by the Fund. Flash crashes may cause Authorized Participants and other market makers to limit or cease trading in the Fund’s shares for temporary or longer periods, which may result in an increase in the variance between market price of the Fund’s shares and the Fund’s NAV. Shareholders could suffer significant losses to the extent that they sell shares at these temporarily low market prices. It cannot be predicted whether Fund shares will trade below, at or above the Fund’s NAV. Further,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or fixing settlement times, bid‑ask spreads and the resulting premium or discount to the Fund shares’ NAV is likely to widen. Similarly, the Exchange may be closed at times or days when markets for securities held by the Fund are open, which may increase bid‑ask spreads and the resulting premium or discount to the Fund shares’ NAV when the Exchange re‑opens. The Fund’s bid‑ask spread and the resulting premium or discount to the Fund’s NAV may also be impacted by the liquidity of the underlying securities held by the Fund, particularly in instances of significant volatility of the underlying securities. Authorized Participant Risk An investment in the Fund is not a bank deposit and is not insured or guaranteed by the Federal Deposit Insurance Corporation or any other government agency. </t>
        </is>
      </c>
    </row>
    <row r="21">
      <c r="A21" s="4" t="inlineStr">
        <is>
          <t>Risk Lose Money [Text]</t>
        </is>
      </c>
      <c r="B21" s="4" t="inlineStr">
        <is>
          <t>rr_RiskLoseMoney</t>
        </is>
      </c>
      <c r="C21" s="4" t="inlineStr">
        <is>
          <t>Although the Fund may be less volatile than funds that invest most of their assets in common stocks, the Fund’s returns and yields will vary, and you could lose money.</t>
        </is>
      </c>
    </row>
    <row r="22">
      <c r="A22" s="4" t="inlineStr">
        <is>
          <t>Risk Not Insured Depository Institution [Text]</t>
        </is>
      </c>
      <c r="B22" s="4" t="inlineStr">
        <is>
          <t>rr_RiskNotInsuredDepositoryInstitution</t>
        </is>
      </c>
      <c r="C22" s="4" t="inlineStr">
        <is>
          <t xml:space="preserve">An investment in the Fund is not a bank deposit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 xml:space="preserve">The Fund does not have a full calendar year of operations. Performance information for certain periods will be included in the Fund’s first annual and/or semiannual report and is available at janushenderson.com/info or by calling 1‑800‑668‑0434. When provided, the information is designed to offer some indication of the risks of investing in the Fund by showing how the Fund’s average annual returns compare with a broad measure of market performance. Past performance does not necessarily indicate how the Fund will perform in the future. </t>
        </is>
      </c>
    </row>
    <row r="25">
      <c r="A25" s="4" t="inlineStr">
        <is>
          <t>Performance One Year or Less [Text]</t>
        </is>
      </c>
      <c r="B25" s="4" t="inlineStr">
        <is>
          <t>rr_PerformanceOneYearOrLess</t>
        </is>
      </c>
      <c r="C25" s="4" t="inlineStr">
        <is>
          <t>The Fund does not have a full calendar year of operations.</t>
        </is>
      </c>
    </row>
    <row r="26">
      <c r="A26" s="4" t="inlineStr">
        <is>
          <t>Performance Availability Phone [Text]</t>
        </is>
      </c>
      <c r="B26" s="4" t="inlineStr">
        <is>
          <t>rr_PerformanceAvailabilityPhone</t>
        </is>
      </c>
      <c r="C26" s="4" t="inlineStr">
        <is>
          <t>1‑800‑668‑0434</t>
        </is>
      </c>
    </row>
    <row r="27">
      <c r="A27" s="4" t="inlineStr">
        <is>
          <t>Performance Availability Website Address [Text]</t>
        </is>
      </c>
      <c r="B27" s="4" t="inlineStr">
        <is>
          <t>rr_PerformanceAvailabilityWebSiteAddress</t>
        </is>
      </c>
      <c r="C27" s="4" t="inlineStr">
        <is>
          <t>janushenderson.com/info</t>
        </is>
      </c>
    </row>
    <row r="28">
      <c r="A28" s="4" t="inlineStr">
        <is>
          <t>Performance Past Does Not Indicate Future [Text]</t>
        </is>
      </c>
      <c r="B28" s="4" t="inlineStr">
        <is>
          <t>rr_PerformancePastDoesNotIndicateFuture</t>
        </is>
      </c>
      <c r="C28" s="4" t="inlineStr">
        <is>
          <t>Past performance does not necessarily indicate how the Fund will perform in the future.</t>
        </is>
      </c>
    </row>
    <row r="29">
      <c r="A29" s="4" t="inlineStr">
        <is>
          <t>Janus Henderson B-BBB CLO ETF | Janus Henderson B-BBB CLO ETF</t>
        </is>
      </c>
    </row>
    <row r="30">
      <c r="A30" s="3" t="inlineStr">
        <is>
          <t>Risk/Return:</t>
        </is>
      </c>
      <c r="B30" s="4" t="inlineStr">
        <is>
          <t>rr_RiskReturnAbstract</t>
        </is>
      </c>
    </row>
    <row r="31">
      <c r="A31" s="4" t="inlineStr">
        <is>
          <t>Management Fees</t>
        </is>
      </c>
      <c r="B31" s="4" t="inlineStr">
        <is>
          <t>rr_ManagementFeesOverAssets</t>
        </is>
      </c>
      <c r="C31" s="4" t="inlineStr">
        <is>
          <t>0.49%</t>
        </is>
      </c>
    </row>
    <row r="32">
      <c r="A32" s="4" t="inlineStr">
        <is>
          <t>Other Expenses</t>
        </is>
      </c>
      <c r="B32" s="4" t="inlineStr">
        <is>
          <t>rr_OtherExpensesOverAssets</t>
        </is>
      </c>
      <c r="C32" s="4" t="inlineStr">
        <is>
          <t xml:space="preserve">none
				</t>
        </is>
      </c>
      <c r="D32" s="4" t="inlineStr">
        <is>
          <t>[1]</t>
        </is>
      </c>
    </row>
    <row r="33">
      <c r="A33" s="4" t="inlineStr">
        <is>
          <t>Acquired Fund Fees and Expenses</t>
        </is>
      </c>
      <c r="B33" s="4" t="inlineStr">
        <is>
          <t>rr_AcquiredFundFeesAndExpensesOverAssets</t>
        </is>
      </c>
      <c r="C33" s="4" t="inlineStr">
        <is>
          <t>0.01%</t>
        </is>
      </c>
      <c r="D33" s="4" t="inlineStr">
        <is>
          <t>[2]</t>
        </is>
      </c>
    </row>
    <row r="34">
      <c r="A34" s="4" t="inlineStr">
        <is>
          <t>Total Annual Fund Operating Expenses</t>
        </is>
      </c>
      <c r="B34" s="4" t="inlineStr">
        <is>
          <t>rr_ExpensesOverAssets</t>
        </is>
      </c>
      <c r="C34" s="4" t="inlineStr">
        <is>
          <t>0.50%</t>
        </is>
      </c>
    </row>
    <row r="35">
      <c r="A35" s="4" t="inlineStr">
        <is>
          <t>Fee Waiver</t>
        </is>
      </c>
      <c r="B35" s="4" t="inlineStr">
        <is>
          <t>rr_FeeWaiverOrReimbursementOverAssets</t>
        </is>
      </c>
      <c r="C35" s="4" t="inlineStr">
        <is>
          <t>0.01%</t>
        </is>
      </c>
      <c r="D35" s="4" t="inlineStr">
        <is>
          <t>[3]</t>
        </is>
      </c>
    </row>
    <row r="36">
      <c r="A36" s="4" t="inlineStr">
        <is>
          <t>Total Annual Fund Operating Expenses After Fee Waiver</t>
        </is>
      </c>
      <c r="B36" s="4" t="inlineStr">
        <is>
          <t>rr_NetExpensesOverAssets</t>
        </is>
      </c>
      <c r="C36" s="4" t="inlineStr">
        <is>
          <t>0.49%</t>
        </is>
      </c>
      <c r="D36" s="4" t="inlineStr">
        <is>
          <t>[3]</t>
        </is>
      </c>
    </row>
    <row r="37">
      <c r="A37" s="4" t="inlineStr">
        <is>
          <t>1 Year</t>
        </is>
      </c>
      <c r="B37" s="4" t="inlineStr">
        <is>
          <t>rr_ExpenseExampleYear01</t>
        </is>
      </c>
      <c r="C37" s="5" t="n">
        <v>50</v>
      </c>
    </row>
    <row r="38">
      <c r="A38" s="4" t="inlineStr">
        <is>
          <t>3 Years</t>
        </is>
      </c>
      <c r="B38" s="4" t="inlineStr">
        <is>
          <t>rr_ExpenseExampleYear03</t>
        </is>
      </c>
      <c r="C38" s="5" t="n">
        <v>159</v>
      </c>
    </row>
    <row r="39"/>
    <row r="40">
      <c r="A40" s="4" t="inlineStr">
        <is>
          <t>[1]</t>
        </is>
      </c>
      <c r="B40" s="4" t="inlineStr">
        <is>
          <t xml:space="preserve">Other Expenses are based on the estimated expenses that the Fund expects to incur. </t>
        </is>
      </c>
    </row>
    <row r="41">
      <c r="A41" s="4" t="inlineStr">
        <is>
          <t>[2]</t>
        </is>
      </c>
      <c r="B41" s="4" t="inlineStr">
        <is>
          <t>Acquired Fund Fees and Expenses are indirect fees and expenses that the Fund incurs from investing in other investment companies. These expenses are based on the total expense ratio of the underlying fund disclosed in such underlying fund’s most recent shareholder report. Acquired Fund Fees and Expenses are estimated for the current fiscal year.</t>
        </is>
      </c>
    </row>
    <row r="42">
      <c r="A42" s="4" t="inlineStr">
        <is>
          <t>[3]</t>
        </is>
      </c>
      <c r="B42" s="4" t="inlineStr">
        <is>
          <t xml:space="preserve">The Adviser has contractually agreed to waive and/or reimburse a portion of the Fund’s management fee in an amount equal to the management fee it earns as an investment adviser to any affiliated exchange traded funds (“ETFs”) with respect to the Fund’s investment in such affiliated ETF, less certain operating expenses. The fee waiver agreement will remain in effect at least through March 1, 2023. The Adviser may not recover amounts previously waived or reimbursed that are related to investments in investments affiliated ETFs. The fee waiver agreement may be modified or terminated prior to this date only at the discretion of the Board of Trustees. </t>
        </is>
      </c>
    </row>
  </sheetData>
  <mergeCells count="5">
    <mergeCell ref="C1:D1"/>
    <mergeCell ref="A39:C39"/>
    <mergeCell ref="B40:C40"/>
    <mergeCell ref="B41:C41"/>
    <mergeCell ref="B42:C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7T22:39:03Z</dcterms:created>
  <dcterms:modified xmlns:dcterms="http://purl.org/dc/terms/" xmlns:xsi="http://www.w3.org/2001/XMLSchema-instance" xsi:type="dcterms:W3CDTF">2022-01-07T22:39:03Z</dcterms:modified>
</cp:coreProperties>
</file>